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Unaudi" sheetId="4" r:id="rId4"/>
    <s:sheet name="STATEMENT OF CASH FLOWS (Unaudi" sheetId="5" r:id="rId5"/>
    <s:sheet name="NATURE OF OPERATIONS AND BASIS " sheetId="6" r:id="rId6"/>
    <s:sheet name="SUMMARY OF SIGNIFICANT ACCOUNTI" sheetId="7" r:id="rId7"/>
    <s:sheet name="INVENTORY" sheetId="8" r:id="rId8"/>
    <s:sheet name="COMMERCIAL AGREEMENT" sheetId="9" r:id="rId9"/>
    <s:sheet name="CAPITAL STOCK" sheetId="10" r:id="rId10"/>
    <s:sheet name="RELATED PARTY TRANSACTIONS" sheetId="11" r:id="rId11"/>
    <s:sheet name="SUBSEQUENT EVENTS" sheetId="12" r:id="rId12"/>
    <s:sheet name="SUMMARY OF SIGNIFICANT ACCOUN13" sheetId="13" r:id="rId13"/>
    <s:sheet name="NATURE OF OPERATIONS AND BASI14" sheetId="14" r:id="rId14"/>
    <s:sheet name="INVENTORY (Details Narrative)" sheetId="15" r:id="rId15"/>
    <s:sheet name="CAPITAL STOCK (Details Narrativ"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Oct. 31, 2015</t>
  </si>
  <si>
    <t>Dec. 11, 2015</t>
  </si>
  <si>
    <t>Document And Entity Information</t>
  </si>
  <si>
    <t>Entity Registrant Name</t>
  </si>
  <si>
    <t>FWF Holdings Inc.</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Jul. 31, 2015</t>
  </si>
  <si>
    <t>CURRENT ASSETS</t>
  </si>
  <si>
    <t>Cash</t>
  </si>
  <si>
    <t>Accounts receivable</t>
  </si>
  <si>
    <t xml:space="preserve"> </t>
  </si>
  <si>
    <t>Inventory</t>
  </si>
  <si>
    <t>TOTAL CURRENT ASSETS</t>
  </si>
  <si>
    <t>CURRENT LIABILITIES</t>
  </si>
  <si>
    <t>Accounts payable</t>
  </si>
  <si>
    <t>Due to related party (Note 5)</t>
  </si>
  <si>
    <t>TOTAL CURRENT LIABILITIES</t>
  </si>
  <si>
    <t>STOCKHOLDER'S EQUITY/(DEFICIT)</t>
  </si>
  <si>
    <t>Common stock (Note 4) Authorized 25,000,000 shares of common stock, $0.001 par value, Issued and outstanding 151,800,000 shares of common stock (July 31, 2015 – 151,800,000)</t>
  </si>
  <si>
    <t>Additional paid in capital</t>
  </si>
  <si>
    <t>Accumulated deficit</t>
  </si>
  <si>
    <t>TOTAL STOCKHOLDER'S EQUITY (DEFICIT)</t>
  </si>
  <si>
    <t>TOTAL LIABILITIES AND STOCKHOLDER'S EQUITY (DEFICIT)</t>
  </si>
  <si>
    <t>BALANCE SHEETS (Parenthetical) - $ / shares</t>
  </si>
  <si>
    <t>Stockholders' equity</t>
  </si>
  <si>
    <t>Common stock, par value</t>
  </si>
  <si>
    <t>Common stock, shares authorized</t>
  </si>
  <si>
    <t>Common stock, shares issued</t>
  </si>
  <si>
    <t>Common stock, shares outstanding</t>
  </si>
  <si>
    <t>STATEMENT OF OPERATIONS (Unaudited) - USD ($)</t>
  </si>
  <si>
    <t>Oct. 31, 2014</t>
  </si>
  <si>
    <t>REVENUE</t>
  </si>
  <si>
    <t>Sales</t>
  </si>
  <si>
    <t>Less: cost of goods</t>
  </si>
  <si>
    <t>TOTAL REVENUES</t>
  </si>
  <si>
    <t>EXPENSES</t>
  </si>
  <si>
    <t>Office and general</t>
  </si>
  <si>
    <t>Professional fees</t>
  </si>
  <si>
    <t>TOTAL EXPENSES</t>
  </si>
  <si>
    <t>NET LOSS</t>
  </si>
  <si>
    <t>BASIC NET LOSS PER COMMON SHARE</t>
  </si>
  <si>
    <t>WEIGHTED AVERAGE NUMBER OF BASIC COMMON SHARES OUTSTANDING</t>
  </si>
  <si>
    <t>STATEMENT OF CASH FLOWS (Unaudited) - USD ($)</t>
  </si>
  <si>
    <t>OPERATING ACTIVITIES</t>
  </si>
  <si>
    <t>Net loss for the period</t>
  </si>
  <si>
    <t>Changes in operating assets and liabilities:</t>
  </si>
  <si>
    <t>Increase (decrease) in Accounts payables and accrued liabilities</t>
  </si>
  <si>
    <t>NET CASH USED IN OPERATING ACTIVITIES</t>
  </si>
  <si>
    <t>CASH FLOW FROM INVESTING ACTIVITIES</t>
  </si>
  <si>
    <t>CASH FLOW FROM FINANCING ACTIVITIES</t>
  </si>
  <si>
    <t>Proceeds on sale of common stock</t>
  </si>
  <si>
    <t>Payment of purchase of common stock</t>
  </si>
  <si>
    <t>Proceeds from related parties</t>
  </si>
  <si>
    <t>NET CASH PROVIDED BY FINANCING ACTIVITIES</t>
  </si>
  <si>
    <t>NET INCREASE (DECREASE) IN CASH</t>
  </si>
  <si>
    <t>CASH, BEGINNING</t>
  </si>
  <si>
    <t>CASH, ENDING</t>
  </si>
  <si>
    <t>SUPPLEMENTAL CASH FLOW INFORMATION AND NONCASH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FWF
HOLDINGS, INC. was incorporated in the State of Nevada as a for-profit Company on July 22, 2014 and established a fiscal year
end of July 31. The Company is organized and has entered into the commercial production and distribution of the hot sauce business. Going
concern To
date the Company has generated no revenues from its business operations and has incurred operating losses since inception of $46,356.
As at October 31, 2015, the Company has working capital deficit of $26,766.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5, the Company
has issued 1,150,000,000 founders shares at $0.000008695 per share for net proceeds of $10,000 to the Company; and the founder
shareholder returned 1,035,000,000 restricted shares at $0.0000000009 for a cost of $10 to the Company; and issued by way of private
placements to 32 individuals 36,800,000 common shares at $0.000261 per share for net proceeds of $9,600 to the Company. On March
26, 2015, the directors of the Company approved a special resolution to undertake a forward split of the common stock of the Company
on a basis of 115 new common shares for 1 old common share. These financial statements do not include any adjustments relating
to the recoverability and classification of recorded asset amounts, or amounts and classification of liabilities that might result
from this uncertainty. All references in these financial
statements to number of common shares, price per share and weighted average number of shares outstanding prior to the 115:1 forward
split have been adjusted to reflect the stock split on a retroactive basis unless otherwise noted.</t>
  </si>
  <si>
    <t>SUMMARY OF SIGNIFICANT ACCOUNTING POLICIES</t>
  </si>
  <si>
    <t>Note 2 -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ly
31, 2015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October 31, 2015 are not necessarily indicative of the results that may
be expected for the year ending July 31, 2016.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October 31, 2015,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Inventory 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 Revenue
Recognition Revenue
consists of revenue earned for the sale of "Fruit With Fire" hot sauce. Revenue is recognized at the time the product
is shipped to the customer. During the period the Company received a purchase order for 42 cases. This sale was not recognized
as revenue during the period as the product had not been shipped as of October 31, 2015. The product was shipped on November 20,
2015.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ly 31, 2015 the Company
had not adopted a stock option plan nor had it granted any stock options. Accordingly no stock-based compensation has been recorded
to date.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VENTORY</t>
  </si>
  <si>
    <t>Note 3 - INVENTORY</t>
  </si>
  <si>
    <t>As of October 31, 2015 the Company had 161
cases containing 12 bottles per case (1,932 bottles). During the period the Company received a purchase order for 42 cases. This
sale was not recognized as revenue during the period as the product had not been shipped as of October 31, 2015.</t>
  </si>
  <si>
    <t>COMMERCIAL AGREEMENT</t>
  </si>
  <si>
    <t>Note 4 - COMMERCIAL AGREEMENT</t>
  </si>
  <si>
    <t>On April 29, 2015, the Board of Directors
of FWF Holdings, Inc., a Nevada corporation (the "Company") authorized the execution of that certain commercial agreement
(the "Agreement") with Alimentos Kamuk Internacional (Costa Rica) S.A. ("AKI"). In accordance with
the terms and provisions of the Agreement, the Company has agreed to purchase the hot sauce manufactured by AKI (the "Hot
Sauce") with a purchase price (the "Purchase Price") that is subject to a 5%-7% annual price increase based on increased
in production costs and raw materials and a potential volume discount starting from 10 pallets of a single product. For the first
order, the Purchase Price shall be payable in full in advance and for subsequent orders, the Purchase Price shall be payable 50%
in advance and the remaining balance net 30 days. In the event the relationship continues between the Company and AKI and exceeds
$100,000 annually, revisions in the payment terms can be negotiated. In further accordance with the terms and provisions
of the Agreement: (i) all packaging material design will be the Company's property and will be used by AKI for such products;
(ii) AKI shall guarantee a one year shelf life and in the event the shelf life is extended by the Company, the Company will indemnify
AKI and be responsible for any damages, claims or returns; (iii) the Company shall supply the artwork for the labels;
and (iv) the Company shall cover all expenses associated with customs clearance, taxes or charges incurred during importing of
the Hot Sauce.</t>
  </si>
  <si>
    <t>CAPITAL STOCK</t>
  </si>
  <si>
    <t>Note 5 - CAPITAL STOCK</t>
  </si>
  <si>
    <t>On
March 26, 2015 the directors of the Company increased its Share Capital from 75,000,000 common shares to 250,000,000 common shares
with the same par value of $0.001 per share. No preferred shares have been authorized or issued. On
July 22, 2014, the Company issued 1,150,000,000 (10,000,000 pre-split) common shares at $0.000008695 ($0.001 pre-split) per share
to the sole director and President of the Company for cash proceeds of $10,000. On
March 24, 2015, the Company closed of its financing and the Company issued 36,800,000 (320,000 pre-split) common shares to 32
shareholders at $0.000261 ($0.03 pre-split) per share for net cash proceeds of $9,600. On
March 26, 2015, the founding shareholder of the Company returned 1,035,000,000 (9,000,000 pre-split) restricted shares of common
stock to treasury and the shares were subsequently cancelled by the Company. The shares were returned to treasury for $0.000000009
per share for a total consideration of $10 to the shareholder. On
March 26, 2015, the directors of the Company approved a special resolution to undertake a forward split of the common stock of
the Company on a basis of 115 new common shares for 1 old common share. The issued and outstanding common stock increased from
1,320,000 to 151,800,000 as of July 31, 2015. All
references in these financial statements to number of common shares, price per share and weighted average number of shares outstanding
prior to the 115:1 forward split have been adjusted to reflect the stock split on a retroactive basis unless otherwise noted. As of October 31, 2015, the Company
has not granted any stock options and has not recorded any stock-based compensation.</t>
  </si>
  <si>
    <t>RELATED PARTY TRANSACTIONS</t>
  </si>
  <si>
    <t>Note 6 - RELATED PARTY TRANSACTIONS</t>
  </si>
  <si>
    <t>As of October 31, 2015, the Company
has received $28,199. The amounts due to the related party are unsecured and non- interest-bearing with no set terms of repayment.</t>
  </si>
  <si>
    <t>SUBSEQUENT EVENTS</t>
  </si>
  <si>
    <t>Note 7 - SUBSEQUENT EVENTS</t>
  </si>
  <si>
    <t>Subsequent
to the period between November 1, 2015 and December 1, 2015, the Chief Executive Officer paid $849 in outstanding accounts payables
on behalf of the Company. As with prior cash advances due to the related party are unsecured, non-interest bearing and are due
on demand. Subsequent to the period on November
20, 2015 the Company shipped 42 cases of product regarding a sale purchase order received from a customer.</t>
  </si>
  <si>
    <t>SUMMARY OF SIGNIFICANT ACCOUNTING POLICIES (Policies)</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ly 31, 2015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October 31, 2015 are not necessarily indicative of the results that may be expected for the year ending July 31, 2016.</t>
  </si>
  <si>
    <t>Segmented Reporting</t>
  </si>
  <si>
    <t>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Reporting Comprehensive
Income," establishes standards for the reporting and display of comprehensive loss and its components in the financial statements.
As at October 31, 2015,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si>
  <si>
    <t>Revenue Recognition</t>
  </si>
  <si>
    <t>Revenue
consists of revenue earned for the sale of "Fruit With Fire" hot sauce. Revenue is recognized at the time the product
is shipped to the customer. During the period the Company received a purchase order for 42 cases. This sale was not recognized
as revenue during the period as the product had not been shipped as of October 31, 2015. The product was shipped on November 20,
2015.</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ly 31, 2015 the Company had not adopted a stock option plan nor had
it granted any stock options. Accordingly no stock-based compensation has been recorded to date.</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t>
  </si>
  <si>
    <t>Oct. 31, 2015USD ($)Individual$ / sharesshares</t>
  </si>
  <si>
    <t>Oct. 31, 2014USD ($)</t>
  </si>
  <si>
    <t>Nature Of Operations And Basis Of Presentation Details Narrative</t>
  </si>
  <si>
    <t>Working capital deficit</t>
  </si>
  <si>
    <t>Additional Shares issued | shares</t>
  </si>
  <si>
    <t>Additional Share par value | $ / shares</t>
  </si>
  <si>
    <t>Net proceeds</t>
  </si>
  <si>
    <t>Restricted shares return from founder shaholder | shares</t>
  </si>
  <si>
    <t>Restricted shares return from founder shaholder, per share | $ / shares</t>
  </si>
  <si>
    <t>Cost to company for restricted shares</t>
  </si>
  <si>
    <t>Number of individuals to which issued by private placement | Individual</t>
  </si>
  <si>
    <t>Number of common stock issued by private placements | shares</t>
  </si>
  <si>
    <t>Number of common stock issued by private placements, per share | $ / shares</t>
  </si>
  <si>
    <t>Net proceeds from issuance of common stock from private placement</t>
  </si>
  <si>
    <t>INVENTORY (Details Narrative)</t>
  </si>
  <si>
    <t>Oct. 31, 2015Individual$ / shares</t>
  </si>
  <si>
    <t>Inventory Details Narrative</t>
  </si>
  <si>
    <t>Number of cases</t>
  </si>
  <si>
    <t>Number of Bottles</t>
  </si>
  <si>
    <t>Number of bottles per case | $ / shares</t>
  </si>
  <si>
    <t>CAPITAL STOCK (Details Narrative) - shares</t>
  </si>
  <si>
    <t>Capital Stock Details Narrative</t>
  </si>
  <si>
    <t>RELATED PARTY TRANSACTIONS (Details Narrative) - USD ($)</t>
  </si>
  <si>
    <t>Related Party Transactions Details Narrative</t>
  </si>
  <si>
    <t>Due to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000_);_(&quot;$ &quot;(#,##0.00000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905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5180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5</v>
      </c>
      <c t="s" r="B1" s="2">
        <v>1</v>
      </c>
    </row>
    <row r="2" spans="1:2">
      <c t="s" r="B2" s="2">
        <v>2</v>
      </c>
    </row>
    <row r="3" spans="1:2">
      <c t="s" r="A3" s="3">
        <v>83</v>
      </c>
    </row>
    <row r="4" spans="1:2">
      <c t="s" r="A4" s="4">
        <v>96</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98</v>
      </c>
      <c t="s" r="B1" s="2">
        <v>1</v>
      </c>
    </row>
    <row r="2" spans="1:2">
      <c t="s" r="B2" s="2">
        <v>2</v>
      </c>
    </row>
    <row r="3" spans="1:2">
      <c t="s" r="A3" s="3">
        <v>83</v>
      </c>
    </row>
    <row r="4" spans="1:2">
      <c t="s" r="A4" s="4">
        <v>99</v>
      </c>
      <c t="s" r="B4"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1</v>
      </c>
      <c t="s" r="B1" s="2">
        <v>1</v>
      </c>
    </row>
    <row r="2" spans="1:2">
      <c t="s" r="B2" s="2">
        <v>2</v>
      </c>
    </row>
    <row r="3" spans="1:2">
      <c t="s" r="A3" s="3">
        <v>83</v>
      </c>
    </row>
    <row r="4" spans="1:2">
      <c t="s" r="A4" s="4">
        <v>102</v>
      </c>
      <c t="s" r="B4" s="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t="s" r="A1" s="1">
        <v>104</v>
      </c>
      <c t="s" r="B1" s="2">
        <v>1</v>
      </c>
    </row>
    <row r="2" spans="1:2">
      <c t="s" r="B2" s="2">
        <v>2</v>
      </c>
    </row>
    <row r="3" spans="1:2">
      <c t="s" r="A3" s="3">
        <v>105</v>
      </c>
    </row>
    <row r="4" spans="1:2">
      <c t="s" r="A4" s="4">
        <v>106</v>
      </c>
      <c t="s" r="B4" s="4">
        <v>107</v>
      </c>
    </row>
    <row r="5" spans="1:2">
      <c t="s" r="A5" s="4">
        <v>108</v>
      </c>
      <c t="s" r="B5" s="4">
        <v>109</v>
      </c>
    </row>
    <row r="6" spans="1:2">
      <c t="s" r="A6" s="4">
        <v>110</v>
      </c>
      <c t="s" r="B6" s="4">
        <v>111</v>
      </c>
    </row>
    <row r="7" spans="1:2">
      <c t="s" r="A7" s="4">
        <v>112</v>
      </c>
      <c t="s" r="B7" s="4">
        <v>113</v>
      </c>
    </row>
    <row r="8" spans="1:2">
      <c t="s" r="A8" s="4">
        <v>114</v>
      </c>
      <c t="s" r="B8" s="4">
        <v>115</v>
      </c>
    </row>
    <row r="9" spans="1:2">
      <c t="s" r="A9" s="4">
        <v>33</v>
      </c>
      <c t="s" r="B9" s="4">
        <v>116</v>
      </c>
    </row>
    <row r="10" spans="1:2">
      <c t="s" r="A10" s="4">
        <v>117</v>
      </c>
      <c t="s" r="B10" s="4">
        <v>118</v>
      </c>
    </row>
    <row r="11" spans="1:2">
      <c t="s" r="A11" s="4">
        <v>119</v>
      </c>
      <c t="s" r="B11" s="4">
        <v>120</v>
      </c>
    </row>
    <row r="12" spans="1:2">
      <c t="s" r="A12" s="4">
        <v>121</v>
      </c>
      <c t="s" r="B12" s="4">
        <v>122</v>
      </c>
    </row>
    <row r="13" spans="1:2">
      <c t="s" r="A13" s="4">
        <v>123</v>
      </c>
      <c t="s" r="B13" s="4">
        <v>124</v>
      </c>
    </row>
    <row r="14" spans="1:2">
      <c t="s" r="A14" s="4">
        <v>125</v>
      </c>
      <c t="s" r="B14" s="4">
        <v>126</v>
      </c>
    </row>
    <row r="15" spans="1:2">
      <c t="s" r="A15" s="4">
        <v>127</v>
      </c>
      <c t="s" r="B15"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47"/>
    <col customWidth="1" max="3" min="3" width="21"/>
  </cols>
  <sheetData>
    <row r="1" spans="1:3">
      <c t="s" r="A1" s="1">
        <v>129</v>
      </c>
      <c t="s" r="B1" s="2">
        <v>1</v>
      </c>
    </row>
    <row r="2" spans="1:3">
      <c t="s" r="B2" s="2">
        <v>130</v>
      </c>
      <c t="s" r="C2" s="2">
        <v>131</v>
      </c>
    </row>
    <row r="3" spans="1:3">
      <c t="s" r="A3" s="3">
        <v>132</v>
      </c>
    </row>
    <row r="4" spans="1:3">
      <c t="s" r="A4" s="4">
        <v>133</v>
      </c>
      <c t="n" r="B4" s="7">
        <v>26766</v>
      </c>
    </row>
    <row r="5" spans="1:3">
      <c t="s" r="A5" s="4">
        <v>134</v>
      </c>
      <c t="n" r="B5" s="6">
        <v>1150000000</v>
      </c>
    </row>
    <row r="6" spans="1:3">
      <c t="s" r="A6" s="4">
        <v>135</v>
      </c>
      <c t="n" r="B6" s="9">
        <v>8.695000000000001e-06</v>
      </c>
    </row>
    <row r="7" spans="1:3">
      <c t="s" r="A7" s="4">
        <v>136</v>
      </c>
      <c t="n" r="B7" s="7">
        <v>10000</v>
      </c>
    </row>
    <row r="8" spans="1:3">
      <c t="s" r="A8" s="4">
        <v>137</v>
      </c>
      <c t="n" r="B8" s="6">
        <v>1035000000</v>
      </c>
    </row>
    <row r="9" spans="1:3">
      <c t="s" r="A9" s="4">
        <v>138</v>
      </c>
      <c t="n" r="B9" s="8">
        <v>9e-10</v>
      </c>
    </row>
    <row r="10" spans="1:3">
      <c t="s" r="A10" s="4">
        <v>139</v>
      </c>
      <c t="n" r="B10" s="7">
        <v>10</v>
      </c>
    </row>
    <row r="11" spans="1:3">
      <c t="s" r="A11" s="4">
        <v>140</v>
      </c>
      <c t="n" r="B11" s="6">
        <v>32</v>
      </c>
    </row>
    <row r="12" spans="1:3">
      <c t="s" r="A12" s="4">
        <v>141</v>
      </c>
      <c t="n" r="B12" s="6">
        <v>36800000</v>
      </c>
    </row>
    <row r="13" spans="1:3">
      <c t="s" r="A13" s="4">
        <v>142</v>
      </c>
      <c t="n" r="B13" s="10">
        <v>0.000261</v>
      </c>
    </row>
    <row r="14" spans="1:3">
      <c t="s" r="A14" s="4">
        <v>143</v>
      </c>
      <c t="s" r="B14" s="4">
        <v>32</v>
      </c>
      <c t="s" r="C14" s="4">
        <v>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4"/>
  </cols>
  <sheetData>
    <row r="1" spans="1:2">
      <c t="s" r="A1" s="1">
        <v>144</v>
      </c>
      <c t="s" r="B1" s="2">
        <v>1</v>
      </c>
    </row>
    <row r="2" spans="1:2">
      <c t="s" r="B2" s="2">
        <v>145</v>
      </c>
    </row>
    <row r="3" spans="1:2">
      <c t="s" r="A3" s="3">
        <v>146</v>
      </c>
    </row>
    <row r="4" spans="1:2">
      <c t="s" r="A4" s="4">
        <v>147</v>
      </c>
      <c t="n" r="B4" s="6">
        <v>161</v>
      </c>
    </row>
    <row r="5" spans="1:2">
      <c t="s" r="A5" s="4">
        <v>148</v>
      </c>
      <c t="n" r="B5" s="6">
        <v>12</v>
      </c>
    </row>
    <row r="6" spans="1:2">
      <c t="s" r="A6" s="4">
        <v>149</v>
      </c>
      <c t="n" r="B6" s="7">
        <v>19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50</v>
      </c>
      <c t="s" r="B1" s="2">
        <v>2</v>
      </c>
      <c t="s" r="C1" s="2">
        <v>28</v>
      </c>
    </row>
    <row r="2" spans="1:3">
      <c t="s" r="A2" s="3">
        <v>151</v>
      </c>
    </row>
    <row r="3" spans="1:3">
      <c t="s" r="A3" s="4">
        <v>49</v>
      </c>
      <c t="n" r="B3" s="6">
        <v>151800000</v>
      </c>
      <c t="n" r="C3" s="6">
        <v>151800000</v>
      </c>
    </row>
    <row r="4" spans="1:3">
      <c t="s" r="A4" s="4">
        <v>50</v>
      </c>
      <c t="n" r="B4" s="6">
        <v>151800000</v>
      </c>
      <c t="n" r="C4" s="6">
        <v>1518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52</v>
      </c>
      <c t="s" r="B1" s="2">
        <v>2</v>
      </c>
      <c t="s" r="C1" s="2">
        <v>28</v>
      </c>
    </row>
    <row r="2" spans="1:3">
      <c t="s" r="A2" s="3">
        <v>153</v>
      </c>
    </row>
    <row r="3" spans="1:3">
      <c t="s" r="A3" s="4">
        <v>154</v>
      </c>
      <c t="n" r="B3" s="7">
        <v>28199</v>
      </c>
      <c t="n" r="C3" s="7">
        <v>123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4</v>
      </c>
      <c t="n" r="C3" s="7">
        <v>454</v>
      </c>
    </row>
    <row r="4" spans="1:3">
      <c t="s" r="A4" s="4">
        <v>31</v>
      </c>
      <c t="s" r="B4" s="4">
        <v>32</v>
      </c>
      <c t="s" r="C4" s="4">
        <v>32</v>
      </c>
    </row>
    <row r="5" spans="1:3">
      <c t="s" r="A5" s="4">
        <v>33</v>
      </c>
      <c t="n" r="B5" s="7">
        <v>2410</v>
      </c>
      <c t="n" r="C5" s="7">
        <v>2410</v>
      </c>
    </row>
    <row r="6" spans="1:3">
      <c t="s" r="A6" s="4">
        <v>34</v>
      </c>
      <c t="n" r="B6" s="6">
        <v>2464</v>
      </c>
      <c t="n" r="C6" s="6">
        <v>2864</v>
      </c>
    </row>
    <row r="7" spans="1:3">
      <c t="s" r="A7" s="3">
        <v>35</v>
      </c>
    </row>
    <row r="8" spans="1:3">
      <c t="s" r="A8" s="4">
        <v>36</v>
      </c>
      <c t="n" r="B8" s="6">
        <v>1031</v>
      </c>
      <c t="n" r="C8" s="6">
        <v>373</v>
      </c>
    </row>
    <row r="9" spans="1:3">
      <c t="s" r="A9" s="4">
        <v>37</v>
      </c>
      <c t="n" r="B9" s="6">
        <v>28199</v>
      </c>
      <c t="n" r="C9" s="6">
        <v>12326</v>
      </c>
    </row>
    <row r="10" spans="1:3">
      <c t="s" r="A10" s="4">
        <v>38</v>
      </c>
      <c t="n" r="B10" s="6">
        <v>29230</v>
      </c>
      <c t="n" r="C10" s="6">
        <v>12699</v>
      </c>
    </row>
    <row r="11" spans="1:3">
      <c t="s" r="A11" s="3">
        <v>39</v>
      </c>
    </row>
    <row r="12" spans="1:3">
      <c t="s" r="A12" s="4">
        <v>40</v>
      </c>
      <c t="n" r="B12" s="6">
        <v>151800</v>
      </c>
      <c t="n" r="C12" s="6">
        <v>151800</v>
      </c>
    </row>
    <row r="13" spans="1:3">
      <c t="s" r="A13" s="4">
        <v>41</v>
      </c>
      <c t="n" r="B13" s="6">
        <v>-132210</v>
      </c>
      <c t="n" r="C13" s="6">
        <v>-132210</v>
      </c>
    </row>
    <row r="14" spans="1:3">
      <c t="s" r="A14" s="4">
        <v>42</v>
      </c>
      <c t="n" r="B14" s="6">
        <v>-46356</v>
      </c>
      <c t="n" r="C14" s="6">
        <v>-29435</v>
      </c>
    </row>
    <row r="15" spans="1:3">
      <c t="s" r="A15" s="4">
        <v>43</v>
      </c>
      <c t="n" r="B15" s="6">
        <v>-26766</v>
      </c>
      <c t="n" r="C15" s="6">
        <v>-9835</v>
      </c>
    </row>
    <row r="16" spans="1:3">
      <c t="s" r="A16" s="4">
        <v>44</v>
      </c>
      <c t="n" r="B16" s="7">
        <v>2464</v>
      </c>
      <c t="n" r="C16" s="7">
        <v>28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5</v>
      </c>
      <c t="s" r="B1" s="2">
        <v>2</v>
      </c>
      <c t="s" r="C1" s="2">
        <v>28</v>
      </c>
    </row>
    <row r="2" spans="1:3">
      <c t="s" r="A2" s="3">
        <v>46</v>
      </c>
    </row>
    <row r="3" spans="1:3">
      <c t="s" r="A3" s="4">
        <v>47</v>
      </c>
      <c t="n" r="B3" s="8">
        <v>0.001</v>
      </c>
      <c t="n" r="C3" s="8">
        <v>0.001</v>
      </c>
    </row>
    <row r="4" spans="1:3">
      <c t="s" r="A4" s="4">
        <v>48</v>
      </c>
      <c t="n" r="B4" s="6">
        <v>250000000</v>
      </c>
      <c t="n" r="C4" s="6">
        <v>250000000</v>
      </c>
    </row>
    <row r="5" spans="1:3">
      <c t="s" r="A5" s="4">
        <v>49</v>
      </c>
      <c t="n" r="B5" s="6">
        <v>151800000</v>
      </c>
      <c t="n" r="C5" s="6">
        <v>151800000</v>
      </c>
    </row>
    <row r="6" spans="1:3">
      <c t="s" r="A6" s="4">
        <v>50</v>
      </c>
      <c t="n" r="B6" s="6">
        <v>151800000</v>
      </c>
      <c t="n" r="C6" s="6">
        <v>15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51</v>
      </c>
      <c t="s" r="B1" s="2">
        <v>1</v>
      </c>
    </row>
    <row r="2" spans="1:3">
      <c t="s" r="B2" s="2">
        <v>2</v>
      </c>
      <c t="s" r="C2" s="2">
        <v>52</v>
      </c>
    </row>
    <row r="3" spans="1:3">
      <c t="s" r="A3" s="3">
        <v>53</v>
      </c>
    </row>
    <row r="4" spans="1:3">
      <c t="s" r="A4" s="4">
        <v>54</v>
      </c>
      <c t="s" r="B4" s="4">
        <v>32</v>
      </c>
      <c t="s" r="C4" s="4">
        <v>32</v>
      </c>
    </row>
    <row r="5" spans="1:3">
      <c t="s" r="A5" s="4">
        <v>55</v>
      </c>
      <c t="s" r="B5" s="4">
        <v>32</v>
      </c>
      <c t="s" r="C5" s="4">
        <v>32</v>
      </c>
    </row>
    <row r="6" spans="1:3">
      <c t="s" r="A6" s="4">
        <v>56</v>
      </c>
      <c t="s" r="B6" s="4">
        <v>32</v>
      </c>
      <c t="s" r="C6" s="4">
        <v>32</v>
      </c>
    </row>
    <row r="7" spans="1:3">
      <c t="s" r="A7" s="3">
        <v>57</v>
      </c>
    </row>
    <row r="8" spans="1:3">
      <c t="s" r="A8" s="4">
        <v>58</v>
      </c>
      <c t="n" r="B8" s="7">
        <v>11031</v>
      </c>
      <c t="n" r="C8" s="7">
        <v>668</v>
      </c>
    </row>
    <row r="9" spans="1:3">
      <c t="s" r="A9" s="4">
        <v>59</v>
      </c>
      <c t="n" r="B9" s="6">
        <v>5900</v>
      </c>
      <c t="n" r="C9" s="6">
        <v>6000</v>
      </c>
    </row>
    <row r="10" spans="1:3">
      <c t="s" r="A10" s="4">
        <v>60</v>
      </c>
      <c t="n" r="B10" s="6">
        <v>-16931</v>
      </c>
      <c t="n" r="C10" s="6">
        <v>-6668</v>
      </c>
    </row>
    <row r="11" spans="1:3">
      <c t="s" r="A11" s="4">
        <v>61</v>
      </c>
      <c t="n" r="B11" s="7">
        <v>-16931</v>
      </c>
      <c t="n" r="C11" s="7">
        <v>-6668</v>
      </c>
    </row>
    <row r="12" spans="1:3">
      <c t="s" r="A12" s="4">
        <v>62</v>
      </c>
      <c t="n" r="B12" s="7">
        <v>0</v>
      </c>
      <c t="n" r="C12" s="7">
        <v>0</v>
      </c>
    </row>
    <row r="13" spans="1:3">
      <c t="s" r="A13" s="4">
        <v>63</v>
      </c>
      <c t="n" r="B13" s="6">
        <v>151800000</v>
      </c>
      <c t="n" r="C13" s="6">
        <v>11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4</v>
      </c>
      <c t="s" r="B1" s="2">
        <v>1</v>
      </c>
    </row>
    <row r="2" spans="1:3">
      <c t="s" r="B2" s="2">
        <v>2</v>
      </c>
      <c t="s" r="C2" s="2">
        <v>52</v>
      </c>
    </row>
    <row r="3" spans="1:3">
      <c t="s" r="A3" s="3">
        <v>65</v>
      </c>
    </row>
    <row r="4" spans="1:3">
      <c t="s" r="A4" s="4">
        <v>66</v>
      </c>
      <c t="n" r="B4" s="7">
        <v>-16931</v>
      </c>
      <c t="n" r="C4" s="7">
        <v>-6668</v>
      </c>
    </row>
    <row r="5" spans="1:3">
      <c t="s" r="A5" s="3">
        <v>67</v>
      </c>
    </row>
    <row r="6" spans="1:3">
      <c t="s" r="A6" s="4">
        <v>33</v>
      </c>
      <c t="s" r="B6" s="4">
        <v>32</v>
      </c>
      <c t="s" r="C6" s="4">
        <v>32</v>
      </c>
    </row>
    <row r="7" spans="1:3">
      <c t="s" r="A7" s="4">
        <v>68</v>
      </c>
      <c t="n" r="B7" s="7">
        <v>658</v>
      </c>
      <c t="s" r="C7" s="4">
        <v>32</v>
      </c>
    </row>
    <row r="8" spans="1:3">
      <c t="s" r="A8" s="4">
        <v>69</v>
      </c>
      <c t="n" r="B8" s="7">
        <v>-16273</v>
      </c>
      <c t="n" r="C8" s="7">
        <v>-6668</v>
      </c>
    </row>
    <row r="9" spans="1:3">
      <c t="s" r="A9" s="4">
        <v>70</v>
      </c>
      <c t="s" r="B9" s="4">
        <v>32</v>
      </c>
      <c t="s" r="C9" s="4">
        <v>32</v>
      </c>
    </row>
    <row r="10" spans="1:3">
      <c t="s" r="A10" s="3">
        <v>71</v>
      </c>
    </row>
    <row r="11" spans="1:3">
      <c t="s" r="A11" s="4">
        <v>72</v>
      </c>
      <c t="s" r="B11" s="4">
        <v>32</v>
      </c>
      <c t="s" r="C11" s="4">
        <v>32</v>
      </c>
    </row>
    <row r="12" spans="1:3">
      <c t="s" r="A12" s="4">
        <v>73</v>
      </c>
      <c t="s" r="B12" s="4">
        <v>32</v>
      </c>
      <c t="s" r="C12" s="4">
        <v>32</v>
      </c>
    </row>
    <row r="13" spans="1:3">
      <c t="s" r="A13" s="4">
        <v>74</v>
      </c>
      <c t="n" r="B13" s="7">
        <v>15873</v>
      </c>
      <c t="s" r="C13" s="4">
        <v>32</v>
      </c>
    </row>
    <row r="14" spans="1:3">
      <c t="s" r="A14" s="4">
        <v>75</v>
      </c>
      <c t="n" r="B14" s="6">
        <v>15873</v>
      </c>
      <c t="s" r="C14" s="4">
        <v>32</v>
      </c>
    </row>
    <row r="15" spans="1:3">
      <c t="s" r="A15" s="4">
        <v>76</v>
      </c>
      <c t="n" r="B15" s="6">
        <v>-400</v>
      </c>
      <c t="n" r="C15" s="7">
        <v>-6668</v>
      </c>
    </row>
    <row r="16" spans="1:3">
      <c t="s" r="A16" s="4">
        <v>77</v>
      </c>
      <c t="n" r="B16" s="6">
        <v>454</v>
      </c>
      <c t="n" r="C16" s="6">
        <v>9990</v>
      </c>
    </row>
    <row r="17" spans="1:3">
      <c t="s" r="A17" s="4">
        <v>78</v>
      </c>
      <c t="n" r="B17" s="7">
        <v>54</v>
      </c>
      <c t="n" r="C17" s="7">
        <v>3322</v>
      </c>
    </row>
    <row r="18" spans="1:3">
      <c t="s" r="A18" s="3">
        <v>79</v>
      </c>
    </row>
    <row r="19" spans="1:3">
      <c t="s" r="A19" s="4">
        <v>80</v>
      </c>
      <c t="s" r="B19" s="4">
        <v>32</v>
      </c>
      <c t="s" r="C19" s="4">
        <v>32</v>
      </c>
    </row>
    <row r="20" spans="1:3">
      <c t="s" r="A20" s="4">
        <v>81</v>
      </c>
      <c t="s" r="B20" s="4">
        <v>32</v>
      </c>
      <c t="s" r="C20"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82</v>
      </c>
      <c t="s" r="B1" s="2">
        <v>1</v>
      </c>
    </row>
    <row r="2" spans="1:2">
      <c t="s" r="B2" s="2">
        <v>2</v>
      </c>
    </row>
    <row r="3" spans="1:2">
      <c t="s" r="A3" s="3">
        <v>83</v>
      </c>
    </row>
    <row r="4" spans="1:2">
      <c t="s" r="A4" s="4">
        <v>84</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6</v>
      </c>
      <c t="s" r="B1" s="2">
        <v>1</v>
      </c>
    </row>
    <row r="2" spans="1:2">
      <c t="s" r="B2" s="2">
        <v>2</v>
      </c>
    </row>
    <row r="3" spans="1:2">
      <c t="s" r="A3" s="3">
        <v>83</v>
      </c>
    </row>
    <row r="4" spans="1:2">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9</v>
      </c>
      <c t="s" r="B1" s="2">
        <v>1</v>
      </c>
    </row>
    <row r="2" spans="1:2">
      <c t="s" r="B2" s="2">
        <v>2</v>
      </c>
    </row>
    <row r="3" spans="1:2">
      <c t="s" r="A3" s="3">
        <v>83</v>
      </c>
    </row>
    <row r="4" spans="1:2">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2</v>
      </c>
      <c t="s" r="B1" s="2">
        <v>1</v>
      </c>
    </row>
    <row r="2" spans="1:2">
      <c t="s" r="B2" s="2">
        <v>2</v>
      </c>
    </row>
    <row r="3" spans="1:2">
      <c t="s" r="A3" s="3">
        <v>83</v>
      </c>
    </row>
    <row r="4" spans="1:2">
      <c t="s" r="A4" s="4">
        <v>93</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 OF OPERATIONS (Unaudi</vt:lpstr>
      <vt:lpstr>STATEMENT OF CASH FLOWS (Unaudi</vt:lpstr>
      <vt:lpstr>NATURE OF OPERATIONS AND BASIS </vt:lpstr>
      <vt:lpstr>SUMMARY OF SIGNIFICANT ACCOUNTI</vt:lpstr>
      <vt:lpstr>INVENTORY</vt:lpstr>
      <vt:lpstr>COMMERCIAL AGREEMENT</vt:lpstr>
      <vt:lpstr>CAPITAL STOCK</vt:lpstr>
      <vt:lpstr>RELATED PARTY TRANSACTIONS</vt:lpstr>
      <vt:lpstr>SUBSEQUENT EVENTS</vt:lpstr>
      <vt:lpstr>SUMMARY OF SIGNIFICANT ACCOUN13</vt:lpstr>
      <vt:lpstr>NATURE OF OPERATIONS AND BASI14</vt:lpstr>
      <vt:lpstr>INVENTORY (Details Narrative)</vt:lpstr>
      <vt:lpstr>CAPITAL STOCK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3:53:52Z</dcterms:created>
  <dcterms:modified xmlns:dcterms="http://purl.org/dc/terms/" xmlns:xsi="http://www.w3.org/2001/XMLSchema-instance" xsi:type="dcterms:W3CDTF">2015-12-14T13:53:52Z</dcterms:modified>
  <dc:title xmlns:dc="http://purl.org/dc/elements/1.1/">Untitled</dc:title>
  <dc:description xmlns:dc="http://purl.org/dc/elements/1.1/"/>
  <dc:subject xmlns:dc="http://purl.org/dc/elements/1.1/"/>
  <cp:keywords/>
  <cp:category/>
</cp:coreProperties>
</file>